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LEGG MASON" sheetId="2" state="visible" r:id="rId2"/>
    <sheet xmlns:r="http://schemas.openxmlformats.org/officeDocument/2006/relationships" name="Risk_Return Detail Data- LEGG M"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LEGG MASON PARTNERS INCOME TRUST</t>
        </is>
      </c>
    </row>
    <row r="6">
      <c r="A6" s="4" t="inlineStr">
        <is>
          <t>Entity Central Index Key</t>
        </is>
      </c>
      <c r="B6" s="4" t="inlineStr">
        <is>
          <t>dei_EntityCentralIndexKey</t>
        </is>
      </c>
      <c r="C6" s="4" t="inlineStr">
        <is>
          <t>0000764624</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y 17,
		2021</t>
        </is>
      </c>
    </row>
    <row r="9">
      <c r="A9" s="4" t="inlineStr">
        <is>
          <t>Document Effective Date</t>
        </is>
      </c>
      <c r="B9" s="4" t="inlineStr">
        <is>
          <t>dei_DocumentEffectiveDate</t>
        </is>
      </c>
      <c r="C9" s="4" t="inlineStr">
        <is>
          <t>May 17,
		2021</t>
        </is>
      </c>
    </row>
    <row r="10">
      <c r="A10" s="4" t="inlineStr">
        <is>
          <t>Prospectus Date</t>
        </is>
      </c>
      <c r="B10" s="4" t="inlineStr">
        <is>
          <t>rr_ProspectusDate</t>
        </is>
      </c>
      <c r="C10" s="4" t="inlineStr">
        <is>
          <t>May 2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y 21, 2021</t>
        </is>
      </c>
    </row>
    <row r="2">
      <c r="A2" s="4" t="inlineStr">
        <is>
          <t>LEGG MASON PARTNERS INCOME TRUST WESTERN ASSET FUNDS, INC. SUPPLEMENT DATED MAY 21, 2021 TO THE SUMMARY PROSPECTUS AND/OR PROSPECTUS AS APPLICABLE, OF EACH FUND LISTED IN SCHEDULE A
I. The following modifies and supersedes the information contained in the Summary Prospectus and Prospectus of Western Asset High Yield Fund with respect to the manager’s agreement to waive fees and/or reimburse certain operating expenses for Class A shares: The manager has agreed to waive fees and/or reimburse operating expenses (other than interest, brokerage commissions, taxes, extraordinary expenses, deferred organizational expenses and acquired fund fees and expenses) so that the ratio of total annual fund operating expenses will not exceed 1.01% for Class A shares.
II. The following modifies and supersedes the information contained in the Prospectus of Western Asset Macro Opportunities Fund with respect to the manager’s agreement to waive fees and/or reimburse certain operating expenses for Class A shares: The manager has agreed to waive fees and/or reimburse operating expenses (other than interest, brokerage commissions, taxes, extraordinary expenses, deferred organizational expenses and acquired fund fees and expenses) so that the ratio of total annual fund operating expenses will not exceed 1.58% for Class A shares.
III. The following modifies and supersedes the information contained in the Summary Prospectus and Prospectus of Western Asset Total Return Unconstrained Fund with respect to the manager’s agreement to waive fees and/or reimburse certain operating expenses for Class A shares: The manager has agreed to waive fees and/or reimburse operating expenses (other than interest, brokerage commissions, taxes, extraordinary expenses, deferred organizational expenses and acquired fund fees and expenses) so that the ratio of total annual fund operating expenses will not exceed 1.07% for Class A shares.
IV. The following modifies and supersedes the information contained in the Summary Prospectus and Prospectus of Western Asset Short Duration Municipal Income Fund with respect to the manager’s agreement to waive fees and/or reimburse certain operating expenses for Class A shares: The manager has agreed to waive fees and/or reimburse operating expenses (other than interest, brokerage, taxes, extraordinary expenses and acquired fund fees and expenses) so that the ratio of total annual fund operating expenses will not exceed 0.55% for Class A shares. There have been no other changes to the terms of the manager’s contractual fee waiver as described in the Summary Prospectus and/or Prospectus, as applicable, or to the ability of the manager to recapture amounts waived and/or reimbursed in subsequent periods if total annual fund operating expenses have fallen to a level below the limits described above. Schedule A
Fund Date of Summary Prospectus, Prospectus and SAI
LEGG MASON PARTNERS INCOME TRUST
Western Asset Short Duration Municipal Income Fund June 30, 2020
WESTERN ASSET FUNDS, INC.
Western Asset High Yield Fund September 30, 2020
Western Asset Macro Opportunities Fund March 1, 2021
Western Asset Total Return Unconstrained Fund September 30, 202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LEGG MASON PARTNERS INCOME TRUST WESTERN ASSET FUNDS, INC. SUPPLEMENT DATED MAY 21, 2021 TO THE SUMMARY PROSPECTUS AND/OR PROSPECTUS AS APPLICABLE, OF EACH FUND LISTED IN SCHEDULE A
I. The following modifies and supersedes the information contained in the Summary Prospectus and Prospectus of Western Asset High Yield Fund with respect to the manager’s agreement to waive fees and/or reimburse certain operating expenses for Class A shares: The manager has agreed to waive fees and/or reimburse operating expenses (other than interest, brokerage commissions, taxes, extraordinary expenses, deferred organizational expenses and acquired fund fees and expenses) so that the ratio of total annual fund operating expenses will not exceed 1.01% for Class A shares.
II. The following modifies and supersedes the information contained in the Prospectus of Western Asset Macro Opportunities Fund with respect to the manager’s agreement to waive fees and/or reimburse certain operating expenses for Class A shares: The manager has agreed to waive fees and/or reimburse operating expenses (other than interest, brokerage commissions, taxes, extraordinary expenses, deferred organizational expenses and acquired fund fees and expenses) so that the ratio of total annual fund operating expenses will not exceed 1.58% for Class A shares.
III. The following modifies and supersedes the information contained in the Summary Prospectus and Prospectus of Western Asset Total Return Unconstrained Fund with respect to the manager’s agreement to waive fees and/or reimburse certain operating expenses for Class A shares: The manager has agreed to waive fees and/or reimburse operating expenses (other than interest, brokerage commissions, taxes, extraordinary expenses, deferred organizational expenses and acquired fund fees and expenses) so that the ratio of total annual fund operating expenses will not exceed 1.07% for Class A shares.
IV. The following modifies and supersedes the information contained in the Summary Prospectus and Prospectus of Western Asset Short Duration Municipal Income Fund with respect to the manager’s agreement to waive fees and/or reimburse certain operating expenses for Class A shares: The manager has agreed to waive fees and/or reimburse operating expenses (other than interest, brokerage, taxes, extraordinary expenses and acquired fund fees and expenses) so that the ratio of total annual fund operating expenses will not exceed 0.55% for Class A shares. There have been no other changes to the terms of the manager’s contractual fee waiver as described in the Summary Prospectus and/or Prospectus, as applicable, or to the ability of the manager to recapture amounts waived and/or reimbursed in subsequent periods if total annual fund operating expenses have fallen to a level below the limits described above. Schedule A
Fund Date of Summary Prospectus, Prospectus and SAI
LEGG MASON PARTNERS INCOME TRUST
Western Asset Short Duration Municipal Income Fund June 30, 2020
WESTERN ASSET FUNDS, INC.
Western Asset High Yield Fund September 30, 2020
Western Asset Macro Opportunities Fund March 1, 2021
Western Asset Total Return Unconstrained Fund September 30, 2020</t>
        </is>
      </c>
    </row>
    <row r="4">
      <c r="A4" s="4" t="inlineStr">
        <is>
          <t>LEGG MASON PARTNERS INCOME TRUST | Western Asset Short Duration Municipal Income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LEGG MASON PARTNERS INCOME TRUST SUPPLEMENT DATED MAY 21, 2021 TO THE SUMMARY PROSPECTUS AND/OR PROSPECTUS AS APPLICABLE, OF EACH FUND LISTED IN SCHEDULE A
I. The following modifies and supersedes the information contained in the Summary Prospectus and Prospectus of Western Asset High Yield Fund with respect to the manager’s agreement to waive fees and/or reimburse certain operating expenses for Class A shares: The manager has agreed to waive fees and/or reimburse operating expenses (other than interest, brokerage commissions, taxes, extraordinary expenses, deferred organizational expenses and acquired fund fees and expenses) so that the ratio of total annual fund operating expenses will not exceed 1.01% for Class A shares.
II. The following modifies and supersedes the information contained in the Prospectus of Western Asset Macro Opportunities Fund with respect to the manager’s agreement to waive fees and/or reimburse certain operating expenses for Class A shares: The manager has agreed to waive fees and/or reimburse operating expenses (other than interest, brokerage commissions, taxes, extraordinary expenses, deferred organizational expenses and acquired fund fees and expenses) so that the ratio of total annual fund operating expenses will not exceed 1.58% for Class A shares.
III. The following modifies and supersedes the information contained in the Summary Prospectus and Prospectus of Western Asset Total Return Unconstrained Fund with respect to the manager’s agreement to waive fees and/or reimburse certain operating expenses for Class A shares: The manager has agreed to waive fees and/or reimburse operating expenses (other than interest, brokerage commissions, taxes, extraordinary expenses, deferred organizational expenses and acquired fund fees and expenses) so that the ratio of total annual fund operating expenses will not exceed 1.07% for Class A shares.
IV. The following modifies and supersedes the information contained in the Summary Prospectus and Prospectus of Western Asset Short Duration Municipal Income Fund with respect to the manager’s agreement to waive fees and/or reimburse certain operating expenses for Class A shares: The manager has agreed to waive fees and/or reimburse operating expenses (other than interest, brokerage, taxes, extraordinary expenses and acquired fund fees and expenses) so that the ratio of total annual fund operating expenses will not exceed 0.55% for Class A shares. There have been no other changes to the terms of the manager’s contractual fee waiver as described in the Summary Prospectus and/or Prospectus, as applicable, or to the ability of the manager to recapture amounts waived and/or reimbursed in subsequent periods if total annual fund operating expenses have fallen to a level below the limits described above. Schedule A
Fund Date of Summary Prospectus, Prospectus and SAI
LEGG MASON PARTNERS INCOME TRUST
Western Asset Short Duration Municipal Income Fund June 30, 2020
WESTERN ASSET FUNDS, INC.
Western Asset High Yield Fund September 30, 2020
Western Asset Macro Opportunities Fund March 1, 2021
Western Asset Total Return Unconstrained Fund September 30, 2020</t>
        </is>
      </c>
    </row>
    <row r="7">
      <c r="A7" s="4" t="inlineStr">
        <is>
          <t>WESTERN ASSET FUNDS INC | Western Asset High Yield Fund</t>
        </is>
      </c>
    </row>
    <row r="8">
      <c r="A8" s="3" t="inlineStr">
        <is>
          <t>Risk/Return:</t>
        </is>
      </c>
      <c r="B8" s="4" t="inlineStr">
        <is>
          <t>rr_RiskReturnAbstract</t>
        </is>
      </c>
    </row>
    <row r="9">
      <c r="A9" s="4" t="inlineStr">
        <is>
          <t>Supplement to Prospectus [Text Block]</t>
        </is>
      </c>
      <c r="B9" s="4" t="inlineStr">
        <is>
          <t>rr_SupplementToProspectusTextBlock</t>
        </is>
      </c>
      <c r="C9" s="4" t="inlineStr">
        <is>
          <t>WESTERN ASSET FUNDS, INC. SUPPLEMENT DATED MAY 21, 2021 TO THE SUMMARY PROSPECTUS AND/OR PROSPECTUS AS APPLICABLE, OF EACH FUND LISTED IN SCHEDULE A
I. The following modifies and supersedes the information contained in the Summary Prospectus and Prospectus of Western Asset High Yield Fund with respect to the manager’s agreement to waive fees and/or reimburse certain operating expenses for Class A shares: The manager has agreed to waive fees and/or reimburse operating expenses (other than interest, brokerage commissions, taxes, extraordinary expenses, deferred organizational expenses and acquired fund fees and expenses) so that the ratio of total annual fund operating expenses will not exceed 1.01% for Class A shares.
II. The following modifies and supersedes the information contained in the Prospectus of Western Asset Macro Opportunities Fund with respect to the manager’s agreement to waive fees and/or reimburse certain operating expenses for Class A shares: The manager has agreed to waive fees and/or reimburse operating expenses (other than interest, brokerage commissions, taxes, extraordinary expenses, deferred organizational expenses and acquired fund fees and expenses) so that the ratio of total annual fund operating expenses will not exceed 1.58% for Class A shares.
III. The following modifies and supersedes the information contained in the Summary Prospectus and Prospectus of Western Asset Total Return Unconstrained Fund with respect to the manager’s agreement to waive fees and/or reimburse certain operating expenses for Class A shares: The manager has agreed to waive fees and/or reimburse operating expenses (other than interest, brokerage commissions, taxes, extraordinary expenses, deferred organizational expenses and acquired fund fees and expenses) so that the ratio of total annual fund operating expenses will not exceed 1.07% for Class A shares.
IV. The following modifies and supersedes the information contained in the Summary Prospectus and Prospectus of Western Asset Short Duration Municipal Income Fund with respect to the manager’s agreement to waive fees and/or reimburse certain operating expenses for Class A shares: The manager has agreed to waive fees and/or reimburse operating expenses (other than interest, brokerage, taxes, extraordinary expenses and acquired fund fees and expenses) so that the ratio of total annual fund operating expenses will not exceed 0.55% for Class A shares. There have been no other changes to the terms of the manager’s contractual fee waiver as described in the Summary Prospectus and/or Prospectus, as applicable, or to the ability of the manager to recapture amounts waived and/or reimbursed in subsequent periods if total annual fund operating expenses have fallen to a level below the limits described above. Schedule A
Fund Date of Summary Prospectus, Prospectus and SAI
LEGG MASON PARTNERS INCOME TRUST
Western Asset Short Duration Municipal Income Fund June 30, 2020
WESTERN ASSET FUNDS, INC.
Western Asset High Yield Fund September 30, 2020
Western Asset Macro Opportunities Fund March 1, 2021
Western Asset Total Return Unconstrained Fund September 30, 2020</t>
        </is>
      </c>
    </row>
    <row r="10">
      <c r="A10" s="4" t="inlineStr">
        <is>
          <t>WESTERN ASSET FUNDS INC | Western Asset Macro Opportunities Fund</t>
        </is>
      </c>
    </row>
    <row r="11">
      <c r="A11" s="3" t="inlineStr">
        <is>
          <t>Risk/Return:</t>
        </is>
      </c>
      <c r="B11" s="4" t="inlineStr">
        <is>
          <t>rr_RiskReturnAbstract</t>
        </is>
      </c>
    </row>
    <row r="12">
      <c r="A12" s="4" t="inlineStr">
        <is>
          <t>Supplement to Prospectus [Text Block]</t>
        </is>
      </c>
      <c r="B12" s="4" t="inlineStr">
        <is>
          <t>rr_SupplementToProspectusTextBlock</t>
        </is>
      </c>
      <c r="C12" s="4" t="inlineStr">
        <is>
          <t>WESTERN ASSET FUNDS, INC. SUPPLEMENT DATED MAY 21, 2021 TO THE SUMMARY PROSPECTUS AND/OR PROSPECTUS AS APPLICABLE, OF EACH FUND LISTED IN SCHEDULE A
I. The following modifies and supersedes the information contained in the Summary Prospectus and Prospectus of Western Asset High Yield Fund with respect to the manager’s agreement to waive fees and/or reimburse certain operating expenses for Class A shares: The manager has agreed to waive fees and/or reimburse operating expenses (other than interest, brokerage commissions, taxes, extraordinary expenses, deferred organizational expenses and acquired fund fees and expenses) so that the ratio of total annual fund operating expenses will not exceed 1.01% for Class A shares.
II. The following modifies and supersedes the information contained in the Prospectus of Western Asset Macro Opportunities Fund with respect to the manager’s agreement to waive fees and/or reimburse certain operating expenses for Class A shares: The manager has agreed to waive fees and/or reimburse operating expenses (other than interest, brokerage commissions, taxes, extraordinary expenses, deferred organizational expenses and acquired fund fees and expenses) so that the ratio of total annual fund operating expenses will not exceed 1.58% for Class A shares.
III. The following modifies and supersedes the information contained in the Summary Prospectus and Prospectus of Western Asset Total Return Unconstrained Fund with respect to the manager’s agreement to waive fees and/or reimburse certain operating expenses for Class A shares: The manager has agreed to waive fees and/or reimburse operating expenses (other than interest, brokerage commissions, taxes, extraordinary expenses, deferred organizational expenses and acquired fund fees and expenses) so that the ratio of total annual fund operating expenses will not exceed 1.07% for Class A shares.
IV. The following modifies and supersedes the information contained in the Summary Prospectus and Prospectus of Western Asset Short Duration Municipal Income Fund with respect to the manager’s agreement to waive fees and/or reimburse certain operating expenses for Class A shares: The manager has agreed to waive fees and/or reimburse operating expenses (other than interest, brokerage, taxes, extraordinary expenses and acquired fund fees and expenses) so that the ratio of total annual fund operating expenses will not exceed 0.55% for Class A shares. There have been no other changes to the terms of the manager’s contractual fee waiver as described in the Summary Prospectus and/or Prospectus, as applicable, or to the ability of the manager to recapture amounts waived and/or reimbursed in subsequent periods if total annual fund operating expenses have fallen to a level below the limits described above. Schedule A
Fund Date of Summary Prospectus, Prospectus and SAI
LEGG MASON PARTNERS INCOME TRUST
Western Asset Short Duration Municipal Income Fund June 30, 2020
WESTERN ASSET FUNDS, INC.
Western Asset High Yield Fund September 30, 2020
Western Asset Macro Opportunities Fund March 1, 2021
Western Asset Total Return Unconstrained Fund September 30, 2020</t>
        </is>
      </c>
    </row>
    <row r="13">
      <c r="A13" s="4" t="inlineStr">
        <is>
          <t>WESTERN ASSET FUNDS INC | Western Asset Total Return Unconstrained Fund</t>
        </is>
      </c>
    </row>
    <row r="14">
      <c r="A14" s="3" t="inlineStr">
        <is>
          <t>Risk/Return:</t>
        </is>
      </c>
      <c r="B14" s="4" t="inlineStr">
        <is>
          <t>rr_RiskReturnAbstract</t>
        </is>
      </c>
    </row>
    <row r="15">
      <c r="A15" s="4" t="inlineStr">
        <is>
          <t>Supplement to Prospectus [Text Block]</t>
        </is>
      </c>
      <c r="B15" s="4" t="inlineStr">
        <is>
          <t>rr_SupplementToProspectusTextBlock</t>
        </is>
      </c>
      <c r="C15" s="4" t="inlineStr">
        <is>
          <t>WESTERN ASSET FUNDS, INC. SUPPLEMENT DATED MAY 21, 2021 TO THE SUMMARY PROSPECTUS AND/OR PROSPECTUS AS APPLICABLE, OF EACH FUND LISTED IN SCHEDULE A
I. The following modifies and supersedes the information contained in the Summary Prospectus and Prospectus of Western Asset High Yield Fund with respect to the manager’s agreement to waive fees and/or reimburse certain operating expenses for Class A shares: The manager has agreed to waive fees and/or reimburse operating expenses (other than interest, brokerage commissions, taxes, extraordinary expenses, deferred organizational expenses and acquired fund fees and expenses) so that the ratio of total annual fund operating expenses will not exceed 1.01% for Class A shares.
II. The following modifies and supersedes the information contained in the Prospectus of Western Asset Macro Opportunities Fund with respect to the manager’s agreement to waive fees and/or reimburse certain operating expenses for Class A shares: The manager has agreed to waive fees and/or reimburse operating expenses (other than interest, brokerage commissions, taxes, extraordinary expenses, deferred organizational expenses and acquired fund fees and expenses) so that the ratio of total annual fund operating expenses will not exceed 1.58% for Class A shares.
III. The following modifies and supersedes the information contained in the Summary Prospectus and Prospectus of Western Asset Total Return Unconstrained Fund with respect to the manager’s agreement to waive fees and/or reimburse certain operating expenses for Class A shares: The manager has agreed to waive fees and/or reimburse operating expenses (other than interest, brokerage commissions, taxes, extraordinary expenses, deferred organizational expenses and acquired fund fees and expenses) so that the ratio of total annual fund operating expenses will not exceed 1.07% for Class A shares.
IV. The following modifies and supersedes the information contained in the Summary Prospectus and Prospectus of Western Asset Short Duration Municipal Income Fund with respect to the manager’s agreement to waive fees and/or reimburse certain operating expenses for Class A shares: The manager has agreed to waive fees and/or reimburse operating expenses (other than interest, brokerage, taxes, extraordinary expenses and acquired fund fees and expenses) so that the ratio of total annual fund operating expenses will not exceed 0.55% for Class A shares. There have been no other changes to the terms of the manager’s contractual fee waiver as described in the Summary Prospectus and/or Prospectus, as applicable, or to the ability of the manager to recapture amounts waived and/or reimbursed in subsequent periods if total annual fund operating expenses have fallen to a level below the limits described above. Schedule A
Fund Date of Summary Prospectus, Prospectus and SAI
LEGG MASON PARTNERS INCOME TRUST
Western Asset Short Duration Municipal Income Fund June 30, 2020
WESTERN ASSET FUNDS, INC.
Western Asset High Yield Fund September 30, 2020
Western Asset Macro Opportunities Fund March 1, 2021
Western Asset Total Return Unconstrained Fund September 30, 202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3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LEGG MASON PARTNERS INCOME TRUST</t>
        </is>
      </c>
    </row>
    <row r="4">
      <c r="A4" s="4" t="inlineStr">
        <is>
          <t>Prospectus Date</t>
        </is>
      </c>
      <c r="B4" s="4" t="inlineStr">
        <is>
          <t>rr_ProspectusDate</t>
        </is>
      </c>
      <c r="C4" s="4" t="inlineStr">
        <is>
          <t>May 21,
		2021</t>
        </is>
      </c>
    </row>
    <row r="5">
      <c r="A5" s="4" t="inlineStr">
        <is>
          <t>Document Creation Date</t>
        </is>
      </c>
      <c r="B5" s="4" t="inlineStr">
        <is>
          <t>dei_DocumentCreationDate</t>
        </is>
      </c>
      <c r="C5" s="4" t="inlineStr">
        <is>
          <t>May 17,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1T10:12:32Z</dcterms:created>
  <dcterms:modified xmlns:dcterms="http://purl.org/dc/terms/" xmlns:xsi="http://www.w3.org/2001/XMLSchema-instance" xsi:type="dcterms:W3CDTF">2021-05-21T10:12:32Z</dcterms:modified>
</cp:coreProperties>
</file>